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Aug. 23, 2017</t>
  </si>
  <si>
    <t>Prospectus:</t>
  </si>
  <si>
    <t>Document Type</t>
  </si>
  <si>
    <t>Document Period End Date</t>
  </si>
  <si>
    <t>Aug. 23,
		2017</t>
  </si>
  <si>
    <t>Registrant Name</t>
  </si>
  <si>
    <t>NEUBERGER BERMAN ALTERNATIVE FUNDS</t>
  </si>
  <si>
    <t>Central Index Key</t>
  </si>
  <si>
    <t>Amendment Flag</t>
  </si>
  <si>
    <t>false</t>
  </si>
  <si>
    <t>Document Creation Date</t>
  </si>
  <si>
    <t>Document Effective Date</t>
  </si>
  <si>
    <t>Prospectus Date</t>
  </si>
  <si>
    <t>Feb. 28,
		2017</t>
  </si>
  <si>
    <t>Neuberger Berman Absolute Return Multi-Manager Fund</t>
  </si>
  <si>
    <t>Supplement to the Summary Prospectuses</t>
  </si>
  <si>
    <t xml:space="preserve"> Neuberger Berman Alternative and Multi-Asset Class Funds ® Supplement to the Summary Prospectuses, Prospectuses, and Statement of Additional Information, each dated February 28, 2017, as amended Neuberger Berman Absolute Return Multi-Manager Fund Class A, Class C, Institutional Class and Class R6 This supplement describes important changes affecting Neuberger Berman Absolute Return Multi-Manager Fund (the “Fund”). These changes were proposed by Neuberger Berman Investment Advisers LLC (“NBIA”) and approved by the Board of Trustees (the “Board”) of Neuberger Berman Alternative Funds as being in the best interests of the Fund’s shareholders. If you have any questions regarding these changes, please contact NBIA at 877-628-2583. Sub-Adviser Changes As disclosed in the Fund’s Prospectus, NBIA and the Fund have obtained an exemptive order from the Securities and Exchange Commission that permits NBIA to engage additional unaffiliated subadvisers and to enter into a subadvisory agreement with an unaffiliated subadviser, upon the approval of the Board, without obtaining shareholder approval. Effective August 23, 2017, NBIA has engaged BH-DG Systematic Trading LLP (“BH-DG”) as a new subadviser for the Fund. BH-DG will employ a managed futures strategy for the Fund. Additionally, effective August 23, 2017, Blue Jay Capital Management, LLC will no longer be a subadviser to the Fund. As a result of these changes, the Fund’s Summary Prospectuses, Statutory Prospectuses, and Statement of Additional Information listed above are revised as follows: The fifth sentence of the paragraph entitled “Equity Long/Short” of the “Principal Investment Strategies” section of each of the Class A, Class C, Institutional Class and Class R6 Summary Prospectuses and One subadviser focuses its long/short equity strategy on the energy sector, while a long/short equity strategy managed by the Manager focuses on securities of companies in the financials sector. The third full paragraph under (a) the heading “Sector Risk” in the “Principal Investment Risks” section of each of the Class A, Class C, Institutional Class and Class R6 Summary Prospectuses and The date of this supplement is August 23, 2017. Please retain this supplement for future reference. Neuberger Berman Investment Advisers LLC 1290 Avenue of the Americas New York, NY 10104 Shareholder Services: 800.877.9700 Institutional Services: 800.366.6264 Web site: www.nb.com</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747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2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8:35:40Z</dcterms:created>
  <dcterms:modified xmlns:dcterms="http://purl.org/dc/terms/" xmlns:xsi="http://www.w3.org/2001/XMLSchema-instance" xsi:type="dcterms:W3CDTF">2017-08-30T18:35:40Z</dcterms:modified>
</cp:coreProperties>
</file>